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3,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84</t>
        </is>
      </c>
      <c r="C9" s="4" t="inlineStr">
        <is>
          <t xml:space="preserve"> </t>
        </is>
      </c>
      <c r="D9" s="4" t="inlineStr">
        <is>
          <t xml:space="preserve"> </t>
        </is>
      </c>
    </row>
    <row r="10">
      <c r="A10" s="4" t="inlineStr">
        <is>
          <t>Entity Registrant Name</t>
        </is>
      </c>
      <c r="B10" s="4" t="inlineStr">
        <is>
          <t>SANDRIDG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084793</t>
        </is>
      </c>
      <c r="C12" s="4" t="inlineStr">
        <is>
          <t xml:space="preserve"> </t>
        </is>
      </c>
      <c r="D12" s="4" t="inlineStr">
        <is>
          <t xml:space="preserve"> </t>
        </is>
      </c>
    </row>
    <row r="13">
      <c r="A13" s="4" t="inlineStr">
        <is>
          <t>Entity Address, Address Line One</t>
        </is>
      </c>
      <c r="B13" s="4" t="inlineStr">
        <is>
          <t>1 E. Sheridan Ave, Suite 500</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04</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429-55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S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Bankruptcy Proceedings, Reporting Current</t>
        </is>
      </c>
      <c r="B26" s="4" t="inlineStr">
        <is>
          <t>tru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5</v>
      </c>
    </row>
    <row r="33">
      <c r="A33" s="4" t="inlineStr">
        <is>
          <t>Entity Common Stock, Shares Outstanding</t>
        </is>
      </c>
      <c r="B33" s="4" t="inlineStr">
        <is>
          <t xml:space="preserve"> </t>
        </is>
      </c>
      <c r="C33" s="6" t="n">
        <v>36696519</v>
      </c>
      <c r="D33" s="4" t="inlineStr">
        <is>
          <t xml:space="preserve"> </t>
        </is>
      </c>
    </row>
    <row r="34">
      <c r="A34" s="4" t="inlineStr">
        <is>
          <t>Document Fiscal Year Focus</t>
        </is>
      </c>
      <c r="B34" s="4" t="inlineStr">
        <is>
          <t>202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349436</t>
        </is>
      </c>
      <c r="C37" s="4" t="inlineStr">
        <is>
          <t xml:space="preserve"> </t>
        </is>
      </c>
      <c r="D37" s="4" t="inlineStr">
        <is>
          <t xml:space="preserve"> </t>
        </is>
      </c>
    </row>
    <row r="38">
      <c r="A38" s="4" t="inlineStr">
        <is>
          <t>Amendment Description</t>
        </is>
      </c>
      <c r="B38" s="4" t="inlineStr">
        <is>
          <t xml:space="preserve">Sandridge Energy, Inc. (the “Company”) is filing this Amendment No. 1 to its Annual Report on Form 10-K (this “Amendment”) for the fiscal year ended December 31, 2021, which was originally filed with the Securities and Exchange Commission (“SEC”) on March 10, 2022 (the “Original Filing”). In response to an SEC comment letter dated June 30, 2022, this Amendment makes certain revisions to the Original Filing to reflect the following revisions:    
• 
 Revise the consent of Deloitte &amp; Touche LLP, which was inadvertently misdated in the Original Filing; and        
• 
 Provide additional clarifying statements on assumptions used in regards to our reserves report filed in the Original Filing as Exhibit 99.1. We have made no changes to any volumetric, dollar value or other quantitative metric in our reserves report filed in the Original Filing as Exhibit 99.1.      In addition, as required by Rule 12b-15 under the Securities Act of 1934, as amended, new certifications by the Company’s principal executive officer and principal financial officer are filed as exhibits to this Amendment under Part IV, “Item 15. Exhibits, Financial Statement Schedules” hereof.  Except for the foregoing amended information or where otherwise noted, this Amendment does not reflect events that occurred after the Original Filing or modify or update those disclosures affected by subsequent events.  This Amendment should be read in conjunction with the Original Filing.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07:02Z</dcterms:created>
  <dcterms:modified xmlns:dcterms="http://purl.org/dc/terms/" xmlns:xsi="http://www.w3.org/2001/XMLSchema-instance" xsi:type="dcterms:W3CDTF">2022-07-15T20:07:02Z</dcterms:modified>
</cp:coreProperties>
</file>